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pplement- LVIP Bl" sheetId="2" state="visible" r:id="rId2"/>
    <sheet xmlns:r="http://schemas.openxmlformats.org/officeDocument/2006/relationships" name="Risk_Return Detail Data- LVIP B"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42"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Dec. 31,
		2019</t>
        </is>
      </c>
    </row>
    <row r="5">
      <c r="A5" s="4" t="inlineStr">
        <is>
          <t>Registrant Name</t>
        </is>
      </c>
      <c r="B5" s="4" t="inlineStr">
        <is>
          <t>dei_EntityRegistrantName</t>
        </is>
      </c>
      <c r="C5" s="4" t="inlineStr">
        <is>
          <t>LINCOLN VARIABLE INSURANCE PRODUCTS TRUST</t>
        </is>
      </c>
    </row>
    <row r="6">
      <c r="A6" s="4" t="inlineStr">
        <is>
          <t>Central Index Key</t>
        </is>
      </c>
      <c r="B6" s="4" t="inlineStr">
        <is>
          <t>dei_EntityCentralIndexKey</t>
        </is>
      </c>
      <c r="C6" s="4" t="inlineStr">
        <is>
          <t>0000914036</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Apr. 1,
		2021</t>
        </is>
      </c>
    </row>
    <row r="9">
      <c r="A9" s="4" t="inlineStr">
        <is>
          <t>Document Effective Date</t>
        </is>
      </c>
      <c r="B9" s="4" t="inlineStr">
        <is>
          <t>dei_DocumentEffectiveDate</t>
        </is>
      </c>
      <c r="C9" s="4" t="inlineStr">
        <is>
          <t>Apr. 1,
		2021</t>
        </is>
      </c>
    </row>
    <row r="10">
      <c r="A10" s="4" t="inlineStr">
        <is>
          <t>Prospectus Date</t>
        </is>
      </c>
      <c r="B10" s="4" t="inlineStr">
        <is>
          <t>rr_ProspectusDate</t>
        </is>
      </c>
      <c r="C10" s="4" t="inlineStr">
        <is>
          <t>May 1,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May 01, 2020</t>
        </is>
      </c>
    </row>
    <row r="2">
      <c r="A2" s="4" t="inlineStr">
        <is>
          <t xml:space="preserve"> LINCOLN VARIABLE INSURANCE PRODUCTS TRUST LVIP Blended Large Cap Growth Managed Volatility Fund Supplement Dated April 1, 2021 to the Prospectus Dated May 1, 2020 This Supplement updates certain information in the Prospectus for the LVIP Blended Large Cap Growth Managed Volatility Fund (the “Fund”). You may obtain a copy of the Fund’s Prospectus free of charge, upon request, by calling toll-free 1-800-4LINCOLN (454-6265) or at www.lfg.com/lvip. On March 26, 2021 at a Special Meeting of Shareholders of the Fund, the shareholders approved the proposal to change the sub-classification of the Fund from “diversified” to “non-diversified”, and the elimination of a fundamental investment restriction that requires the Fund to be diversified. As a result, effective on or about April 1, 2021, the Fund’s Prospectus is revised as follows: 1. The following is added to the Principal Investment Strategies section on page 2: The Fund is non-diversified for purposes of the Investment Company Act of 1940, and as a result may invest a greater percentage of assets in a particular issuer than a diversified fund. 2. The following is added to the Principal Risks section beginning on page 3: • Non-Diversification Risk.</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May 1,
		2020</t>
        </is>
      </c>
    </row>
    <row r="4">
      <c r="A4" s="4" t="inlineStr">
        <is>
          <t>Supplement to Prospectus [Text Block]</t>
        </is>
      </c>
      <c r="B4" s="4" t="inlineStr">
        <is>
          <t>rr_SupplementToProspectusTextBlock</t>
        </is>
      </c>
      <c r="C4" s="4" t="inlineStr">
        <is>
          <t xml:space="preserve"> LINCOLN VARIABLE INSURANCE PRODUCTS TRUST LVIP Blended Large Cap Growth Managed Volatility Fund Supplement Dated April 1, 2021 to the Prospectus Dated May 1, 2020 This Supplement updates certain information in the Prospectus for the LVIP Blended Large Cap Growth Managed Volatility Fund (the “Fund”). You may obtain a copy of the Fund’s Prospectus free of charge, upon request, by calling toll-free 1-800-4LINCOLN (454-6265) or at www.lfg.com/lvip. On March 26, 2021 at a Special Meeting of Shareholders of the Fund, the shareholders approved the proposal to change the sub-classification of the Fund from “diversified” to “non-diversified”, and the elimination of a fundamental investment restriction that requires the Fund to be diversified. As a result, effective on or about April 1, 2021, the Fund’s Prospectus is revised as follows: 1. The following is added to the Principal Investment Strategies section on page 2: The Fund is non-diversified for purposes of the Investment Company Act of 1940, and as a result may invest a greater percentage of assets in a particular issuer than a diversified fund. 2. The following is added to the Principal Risks section beginning on page 3: • Non-Diversification Risk.</t>
        </is>
      </c>
    </row>
    <row r="5">
      <c r="A5" s="4" t="inlineStr">
        <is>
          <t>LVIP Blended Large Cap Growth Managed Volatility Fund</t>
        </is>
      </c>
    </row>
    <row r="6">
      <c r="A6" s="3" t="inlineStr">
        <is>
          <t>Risk/Return:</t>
        </is>
      </c>
      <c r="B6" s="4" t="inlineStr">
        <is>
          <t>rr_RiskReturnAbstract</t>
        </is>
      </c>
    </row>
    <row r="7">
      <c r="A7" s="4" t="inlineStr">
        <is>
          <t>Supplement to Prospectus [Text Block]</t>
        </is>
      </c>
      <c r="B7" s="4" t="inlineStr">
        <is>
          <t>rr_SupplementToProspectusTextBlock</t>
        </is>
      </c>
      <c r="C7" s="4" t="inlineStr">
        <is>
          <t xml:space="preserve"> LINCOLN VARIABLE INSURANCE PRODUCTS TRUST LVIP Blended Large Cap Growth Managed Volatility Fund Supplement Dated April 1, 2021 to the Prospectus Dated May 1, 2020 This Supplement updates certain information in the Prospectus for the LVIP Blended Large Cap Growth Managed Volatility Fund (the “Fund”). You may obtain a copy of the Fund’s Prospectus free of charge, upon request, by calling toll-free 1-800-4LINCOLN (454-6265) or at www.lfg.com/lvip. On March 26, 2021 at a Special Meeting of Shareholders of the Fund, the shareholders approved the proposal to change the sub-classification of the Fund from “diversified” to “non-diversified”, and the elimination of a fundamental investment restriction that requires the Fund to be diversified. As a result, effective on or about April 1, 2021, the Fund’s Prospectus is revised as follows: 1. The following is added to the Principal Investment Strategies section on page 2: The Fund is non-diversified for purposes of the Investment Company Act of 1940, and as a result may invest a greater percentage of assets in a particular issuer than a diversified fund. 2. The following is added to the Principal Risks section beginning on page 3: • Non-Diversification Risk.</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2" customWidth="1" min="2" max="2"/>
    <col width="14"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May 1,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08T10:19:00Z</dcterms:created>
  <dcterms:modified xmlns:dcterms="http://purl.org/dc/terms/" xmlns:xsi="http://www.w3.org/2001/XMLSchema-instance" xsi:type="dcterms:W3CDTF">2021-04-08T10:19:00Z</dcterms:modified>
</cp:coreProperties>
</file>